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Condensed Consolidated Finan" sheetId="7" r:id="rId7"/>
    <s:sheet name="2. Significant Events and Trans" sheetId="8" r:id="rId8"/>
    <s:sheet name="3. Allowance for Doubtful Accou" sheetId="9" r:id="rId9"/>
    <s:sheet name="4. Inventories, net" sheetId="10" r:id="rId10"/>
    <s:sheet name="5. Income Taxes" sheetId="11" r:id="rId11"/>
    <s:sheet name="6. Capitalized Software" sheetId="12" r:id="rId12"/>
    <s:sheet name="7. Investment in Securities" sheetId="13" r:id="rId13"/>
    <s:sheet name="8. Stockholders' Equity" sheetId="14" r:id="rId14"/>
    <s:sheet name="9. Income per Share" sheetId="15" r:id="rId15"/>
    <s:sheet name="10. Non-Cash Share-Based Employ" sheetId="16" r:id="rId16"/>
    <s:sheet name="11. Commitments and Contingenci" sheetId="17" r:id="rId17"/>
    <s:sheet name="12. Debt" sheetId="18" r:id="rId18"/>
    <s:sheet name="1. Condensed Consolidated Fin19" sheetId="19" r:id="rId19"/>
    <s:sheet name="4. Inventories, net (Tables)" sheetId="20" r:id="rId20"/>
    <s:sheet name="8. Stockholders' Equity (Tables" sheetId="21" r:id="rId21"/>
    <s:sheet name="9. Income per Share (Tables)" sheetId="22" r:id="rId22"/>
    <s:sheet name="10. Non-Cash Share-Based Empl23" sheetId="23" r:id="rId23"/>
    <s:sheet name="3. Allowance for Doubtful Acc24" sheetId="24" r:id="rId24"/>
    <s:sheet name="4. Inventories, net (Details)" sheetId="25" r:id="rId25"/>
    <s:sheet name="4. Inventories, net (Details Na" sheetId="26" r:id="rId26"/>
    <s:sheet name="5. Income Taxes (Details Narati" sheetId="27" r:id="rId27"/>
    <s:sheet name="6. Capitalized Software (Detail" sheetId="28" r:id="rId28"/>
    <s:sheet name="8. Stockholders' Equity (Detail" sheetId="29" r:id="rId29"/>
    <s:sheet name="9. Income per Share (Details)" sheetId="30" r:id="rId30"/>
    <s:sheet name="10. Non-Cash Share-Based Empl31" sheetId="31" r:id="rId31"/>
    <s:sheet name="12. Debt (Details Narrative)" sheetId="32" r:id="rId32"/>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Sep. 30, 2015</t>
  </si>
  <si>
    <t>Oct. 30, 2015</t>
  </si>
  <si>
    <t>Document And Entity Information</t>
  </si>
  <si>
    <t>Entity Registrant Name</t>
  </si>
  <si>
    <t>RELM WIRELESS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4</t>
  </si>
  <si>
    <t>Current assets:</t>
  </si>
  <si>
    <t>Cash and cash equivalents</t>
  </si>
  <si>
    <t>Trade accounts receivable (net of allowance for doubtful accounts of $49 at September 30, 2015 and December 31, 2014, respectively)</t>
  </si>
  <si>
    <t>Inventories, net</t>
  </si>
  <si>
    <t>Deferred tax assets</t>
  </si>
  <si>
    <t>Prepaid expenses and other current assets</t>
  </si>
  <si>
    <t>Total current assets</t>
  </si>
  <si>
    <t>Property, plant and equipment, net</t>
  </si>
  <si>
    <t>Available-for-sale securities, at fair value</t>
  </si>
  <si>
    <t>Deferred tax assets, net</t>
  </si>
  <si>
    <t>Capitalized software, net</t>
  </si>
  <si>
    <t>Other assets</t>
  </si>
  <si>
    <t>Total assets</t>
  </si>
  <si>
    <t>Current liabilities:</t>
  </si>
  <si>
    <t>Accounts payable</t>
  </si>
  <si>
    <t>Accrued compensation and related taxes</t>
  </si>
  <si>
    <t>Accrued warranty expense</t>
  </si>
  <si>
    <t>Accrued other expenses and other current liabilities</t>
  </si>
  <si>
    <t>Deferred revenue</t>
  </si>
  <si>
    <t>Total current liabilities</t>
  </si>
  <si>
    <t>Total liabilities</t>
  </si>
  <si>
    <t>Stockholders' equity:</t>
  </si>
  <si>
    <t>Preferred stock; $1.00 par value; 1,000,000 authorized shares none issued or outstanding.</t>
  </si>
  <si>
    <t>Common stock; $.60 par value; 20,000,000 authorized shares: 13,718,396 and 13,665,087 issued and outstanding shares at September 30, 2015 and December 31, 2014, respectively</t>
  </si>
  <si>
    <t>Additional paid-in capital</t>
  </si>
  <si>
    <t>Retained earnings</t>
  </si>
  <si>
    <t>Accumulated other comprehensive income</t>
  </si>
  <si>
    <t>Total stockholders' equity</t>
  </si>
  <si>
    <t>Total liabilities and stockholders' equity</t>
  </si>
  <si>
    <t>Condensed Consolidated Balance Sheets (Unaudited) (Parenthetical) - USD ($) $ in Thousands</t>
  </si>
  <si>
    <t>ASSETS</t>
  </si>
  <si>
    <t>Allowance for doubtful accounts, net</t>
  </si>
  <si>
    <t>Stockholders equity:</t>
  </si>
  <si>
    <t>Preferred stock, par value</t>
  </si>
  <si>
    <t>Preferred stock, authorized shares</t>
  </si>
  <si>
    <t>Preferred stock, issued shares</t>
  </si>
  <si>
    <t>Preferred stock, outstanding shares</t>
  </si>
  <si>
    <t>Common stock, par value</t>
  </si>
  <si>
    <t>$ .60</t>
  </si>
  <si>
    <t>Common stock, authorized shares</t>
  </si>
  <si>
    <t>Common stock, issued shares</t>
  </si>
  <si>
    <t>Common stock, outstanding shares</t>
  </si>
  <si>
    <t>Condensed Consolidated Statements of Operations (Unaudited) - USD ($) $ in Thousands</t>
  </si>
  <si>
    <t>3 Months Ended</t>
  </si>
  <si>
    <t>Sep. 30, 2014</t>
  </si>
  <si>
    <t>Income Statement [Abstract]</t>
  </si>
  <si>
    <t>Sales, net</t>
  </si>
  <si>
    <t>Expenses</t>
  </si>
  <si>
    <t>Cost of products</t>
  </si>
  <si>
    <t>Selling, general and administrative</t>
  </si>
  <si>
    <t>Total expenses</t>
  </si>
  <si>
    <t>Operating income</t>
  </si>
  <si>
    <t>Other income (expense)</t>
  </si>
  <si>
    <t>Net interest income</t>
  </si>
  <si>
    <t>Other (expense) income</t>
  </si>
  <si>
    <t>Total other income (expense)</t>
  </si>
  <si>
    <t>Income before income taxes</t>
  </si>
  <si>
    <t>Income tax expense</t>
  </si>
  <si>
    <t>Net income</t>
  </si>
  <si>
    <t>Net earnings per share-basic:</t>
  </si>
  <si>
    <t>Net earnings per share-diluted:</t>
  </si>
  <si>
    <t>Weighted average shares outstanding-basic</t>
  </si>
  <si>
    <t>Weighted average shares outstanding-diluted</t>
  </si>
  <si>
    <t>Condensed Consolidated Statements of Comprehensive Income (Unaudited) - USD ($) $ in Thousands</t>
  </si>
  <si>
    <t>Condensed Consolidated Statements Of Comprehensive Income</t>
  </si>
  <si>
    <t>Unrealized gain on available- for-sale securities, net of tax</t>
  </si>
  <si>
    <t>Total comprehensive income</t>
  </si>
  <si>
    <t>Condensed Consolidated Statements of Cash Flows (Unaudited) - USD ($) $ in Thousands</t>
  </si>
  <si>
    <t>Operating activities</t>
  </si>
  <si>
    <t>Adjustments to reconcile net income to net cash provided by operating activities:</t>
  </si>
  <si>
    <t>Allowance for doubtful accounts</t>
  </si>
  <si>
    <t>Inventories reserve</t>
  </si>
  <si>
    <t>Deferred tax expense</t>
  </si>
  <si>
    <t>Depreciation and amortization</t>
  </si>
  <si>
    <t>Share-based compensation expense</t>
  </si>
  <si>
    <t>Changes in operating assets and liabilities:</t>
  </si>
  <si>
    <t>Accounts receivable</t>
  </si>
  <si>
    <t>Inventories</t>
  </si>
  <si>
    <t>Note payable</t>
  </si>
  <si>
    <t>Net cash provided by operating activities</t>
  </si>
  <si>
    <t>Investing activities</t>
  </si>
  <si>
    <t>Purchases of property, plant and equipment</t>
  </si>
  <si>
    <t>Investment in securities</t>
  </si>
  <si>
    <t>Net cash used in investing activities</t>
  </si>
  <si>
    <t>Financing activities</t>
  </si>
  <si>
    <t>Proceeds from issuance of common stock</t>
  </si>
  <si>
    <t>Cash provided by financing activities</t>
  </si>
  <si>
    <t>Net change in cash and cash equivalents</t>
  </si>
  <si>
    <t>Cash and cash equivalents, beginning of period</t>
  </si>
  <si>
    <t>Cash and cash equivalents, end of period</t>
  </si>
  <si>
    <t>Supplemental disclosure</t>
  </si>
  <si>
    <t>Cash paid for interest</t>
  </si>
  <si>
    <t>Income tax paid</t>
  </si>
  <si>
    <t>Non-cash financing activity</t>
  </si>
  <si>
    <t>Cashless exercise of stock options and related conversion of net shares to stockholders' equity</t>
  </si>
  <si>
    <t>1. Condensed Consolidated Financial Statements</t>
  </si>
  <si>
    <t>Notes to Financial Statements</t>
  </si>
  <si>
    <t>NOTE 1 - Condensed Consolidated Financial Statements</t>
  </si>
  <si>
    <t>Basis of
Presentation The
condensed consolidated balance sheets as of September 30, 2015 and December 31, 2014, the condensed consolidated statements
of operations and comprehensive income for the three and nine months ended September 30, 2015 and 2014 and the
condensed consolidated statements of cash flows for the nine months ended September 30, 2015 and 2014 have been prepared by
RELM Wireless Corporation (the Company), and are unaudited. In the opinion of management, all
adjustments, which include normal recurring adjustments, necessary for a fair presentation have been made. The
condensed consolidated balance sheet at December 31, 2014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4, as filed with the Securities
and Exchange Commission. The results of operations for the three and nine months ended September 30, 2015 are not necessarily
indicative of the operating results for a full year. Fair Value The
Companys financial instruments consist of cash and cash equivalents, trade accounts receivable and available-for-sale securities,
accounts payable, accrued expenses and other liabilities. As of September 30, 2015 and December 31, 2014,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s of available-for-sale securities, nor
gains or losses reclassified out of accumulated other comprehensive income as a result of an other-than-temporary impairment of
the available-for-sale securities. Available-For-Sale
Securities Investments
reported on the September 30, 2015 balance sheet consist of marketable equity securities of publicly held companies.
Management intends to hold such securities for a sufficient period in which to realize a reasonable return, which periods may
range between one to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 conformity with ASC Section 320.
Investments are marked to market at each measurement date, with unrealized gains or losses presented as adjustments to
accumulated other comprehensive income or loss. 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unrealized gain on available-for-sale securities, net of taxes. Recent
Accounting Pronouncements There
have been no recent accounting pronouncements or changes in accounting pronouncements that impacted the nine month periods ended
September 30, 2015 and 2014, or which are expected to impact future periods, which were not previously disclosed in prior periods. The
FASB issued ASU 2015-11  Simplifying the Measurement of Inventory 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However,
the FASB recently decided to delay the effective date by one year for all entities with the option to adopt the standard as of
the original effective date. The Company is in the process of evaluating the effect this standard will have, if any, on its condensed
consolidated financial statements and related disclosures.</t>
  </si>
  <si>
    <t>2. Significant Events and Transactions</t>
  </si>
  <si>
    <t>NOTE 2 - Significant Events and Transactions</t>
  </si>
  <si>
    <t>In
September 2015, the Company received awards under the U.S. Department of Homeland Security (DHS) Tactical Communications Contract
totaling approximately $26.2 million for portable radios, repeaters, accessories and service. The equipment will be deployed by
the U.S. Transportation Security Administration (TSA) at over 400 airports both inside and outside the continental United States.
The awards are for a base term of one-year that commencing on September 28, 2015 with four one-year options. The first option
year was partially exercised immediately. Approximately $15.5 million, or almost 60% of the total amount, is specified in delivery
orders. The precise timing for fulfilling these orders has not yet been determined as several logistical variables are addressed.
Accordingly, the impact to sales revenue in any particular quarter is uncertain. The Company anticipates that shipments will commence
during the first quarter of 2016. No equipment under these awards was shipped during the third quarter 2015, and consequently
no sales revenue was recorded. The exercise, if any, of the remaining option years, which total $10.7 million, is not specified
or guaranteed.</t>
  </si>
  <si>
    <t>3. Allowance for Doubtful Accounts</t>
  </si>
  <si>
    <t>NOTE 3 - Allowance for Doubtful Accounts</t>
  </si>
  <si>
    <t>The
allowance for doubtful accounts on trade receivables was approximately $49 on gross trade receivables of $4,265 at September 30,
2015 and $49 on gross receivables of $3,315 at December 31, 2014. This allowance is used to state trade receivables
at a net realizable value or the amount that the Company estimates will be collected of the Companys gross receivables.</t>
  </si>
  <si>
    <t>4. Inventories, net</t>
  </si>
  <si>
    <t>NOTE 4 - Inventories, net</t>
  </si>
  <si>
    <t>The
components of inventory, net of reserves for slow-moving, excess or obsolete inventory, consist of the following:
September
30, 2015 December
31, 2014
Finished
goods $ 2,999 $ 3,826
Work in process 6,892 5,127
Raw
materials 3,943 3,159
$ 13,834 $ 12,112 Reserves
for slow-moving, excess, or obsolete inventory are used to state the Companys inventories at the lower of cost or market.
The reserves were approximately $1,673 at September 30, 2015, compared with approximately $1,703 at December 31, 2014.</t>
  </si>
  <si>
    <t>5. Income Taxes</t>
  </si>
  <si>
    <t>NOTE 5 - Income Taxes</t>
  </si>
  <si>
    <t>Income
tax expense totaling approximately $85 and $358 has been recorded for the three and nine months ended September 30, 2015, respectively. As
of September 30, 2015 and December 31, 2014, the Companys net deferred tax assets totaled approximately $5,247 and $6,033,
respectively, and are primarily composed of net operating loss carryforwards (NOLs), partially offset by deferred
tax liabilities of $432 derived from the unrealized gain on available-for-sale securities. These NOLs total approximately
$5,194 for federal and $13,813 for state purposes, with expirations starting in 2018 through 2030. In
order to fully utilize the net deferred tax assets, the Company will need to generate sufficient taxable income in future years
to utilize its NOLs prior to their expiration. ASC Topic 740,  Income Taxes The
Company has evaluated the available evidence and the likelihood of realizing the benefit of its net deferred tax assets. From
its evaluation the Company has concluded that based on the weight of available evidence, it is more likely than not that the Company
will realize the full benefit of its net deferred tax assets recorded at September 30, 2015.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September 30, 2015.</t>
  </si>
  <si>
    <t>6. Capitalized Software</t>
  </si>
  <si>
    <t>NOTE 6 - Capitalized Software</t>
  </si>
  <si>
    <t>The
Company accounts for the costs of software within its products in accordance with ASC Topic 985-20,  Costs of Software
to be Sold, Leased or Marketed</t>
  </si>
  <si>
    <t>7. Investment in Securities</t>
  </si>
  <si>
    <t>Schedule of Investments [Abstract]</t>
  </si>
  <si>
    <t>NOTE 7 - Investment in Securities</t>
  </si>
  <si>
    <t>In
July 2015 the Company, through its new wholly owned subsidiary, purchased approximately 1.6 million shares of Iteris
(NYSE MKT: ITI), which is a non-controlling interest, where the Company does not have significant influence. As the fair
value of the investment is a quoted price in an active market, the investment is classified as Level 1 under the fair value
hierarchy of ASC Topic 820. The investment is recorded at market value on the Companys balance sheet as of September
30, 2015 as a non-current asset totaling approximately $3,900, with cost of approximately $2,800. At September 30, 2015 the
corresponding unrealized gain of approximately $700, net of tax of $432, is included in accumulated other comprehensive
income as a separate component of stockholders equity. There was no impact to the Companys statement
of operations.</t>
  </si>
  <si>
    <t>8. Stockholders' Equity</t>
  </si>
  <si>
    <t>NOTE 8 - Stockholders' Equity</t>
  </si>
  <si>
    <t xml:space="preserve">The
changes in consolidated stockholders equity for the nine months ended September 30, 2015 are as follows:
Common
Stock Shares Common
Stock Amount Additional
Paid-In Capital Accumulated
Other Comprehensive Income Retained
Earnings Total
Balance
at December 31, 2014 13,665,087 $ 8,199 $ 24,816 $ − $ 218 $ 33,233
Common
stock option exercise and issued 53,309 32 44 − 76
Share-based
compensation expense − − 33 − 33
Net
income − − − 829 829
Unrealized
gain on available- for-sales securities, net of tax − − − 700 − 700
Balance
at September 30, 2015 13,718,396 $ 8,231 $ 24,893 $ 700 $ 1,047 $ 34,871 </t>
  </si>
  <si>
    <t>9. Income per Share</t>
  </si>
  <si>
    <t>NOTE 9 - Income per Share</t>
  </si>
  <si>
    <t xml:space="preserve">The
following table sets forth the computation of basic and diluted income per share:
Three
Months Ended Nine
months Ended
September
30, 2015 September
30, 2014 September
30, 2015 September
30, 2014
Numerator:
Net income
(numerator for basic and diluted earnings per share) $ 212 $ 656 $ 829 $ 1,802
Denominator:
Denominator for
basic earnings per share weighted average shares 13,718,396 13,655,988 13,699,355 13,641,520
Effect of dilutive
securities:
Options 75,880 125,546 158,392 100,230
Denominator
Denominator
for diluted earnings per share weighted average shares 13,794,276 13,781,534 13,857,746 13,741,750
Basic
income per share $ 0.02 $ 0.05 $ 0.06 $ 0.13
Diluted
income per share $ 0.02 $ 0.05 $ 0.06 $ 0.13 </t>
  </si>
  <si>
    <t>10. Non-Cash Share-Based Employee Compensation</t>
  </si>
  <si>
    <t>NOTE 10 - Non-Cash Share-Based Employee Compensation</t>
  </si>
  <si>
    <t xml:space="preserve">The
Company has employee and non-employee director stock option programs. Related to these programs, and in accordance
with ASC Topic 718,  Compensation-Stock Compensation The
Company uses the Black-Scholes-Merton option valuation model to calculate the fair value of a stock option grant. The non-cash
share-based employee compensation expense recorded in the three and nine months ended September 30, 2015 was calculated using
certain assumptions. Such assumptions are described more comprehensively in Note 10 (Share-Based Employee Compensation) of the
Companys Consolidated Financial Statements included in its Annual Report on Form 10-K for the fiscal year ended December
31, 2014. A
summary of activity under the Companys stock option plans during the nine months ended September 30, 2015 is presented below:
As
of January 1, 2015 Stock
Options Wgt.
Avg. Exercise Price
($) Per
Share Wgt.
Avg. Remaining Contractual Life (Years) Wgt.
Avg. Grant Date Fair Value($) Per
Share Aggregate
Intrinsic Value
($)
Outstanding 414,778 3.79 - 2.29 -
Vested 361,443 3.91 - 2.55 -
Nonvested 53,335 3.00 - 0.54 -
Period activity
Issued 30,000 5.53 - 1.99 -
Exercised 87,002 3.16 - 1.31 -
Forfeited - - - - -
Expired 15,000 5.70 - 2.05 -
As of September
30, 2015
Outstanding 342,776 4.02 3.31 2.52 376,780
Vested 327,776 3.96 3.25 2.55 376,780
Nonvested 15,000 5.35 4.68 1.93 - </t>
  </si>
  <si>
    <t>11. Commitments and Contingencies</t>
  </si>
  <si>
    <t>NOTE 11 - Commitments and Contingencies</t>
  </si>
  <si>
    <t>Legal Proceedings From
time to time the Company may be involved in various claims and legal actions arising in the ordinary course of its business. There
were no pending material claims or legal matters as of September 30, 2015. Other As
of September 30, 2015, the Company had purchase orders to suppliers of approximately $9,474. Significant
Customers Sales
to United States government agencies represented approximately $3,539 (46.0%) and $9,809 (42.8%) of the Companys total
sales for the three and nine months ended September 30, 2015, respectively, compared with approximately $3,962 (44.2%) and $10,579
(40.3%) for the same periods last year. Accounts receivable from agencies of the United States government were $1,896
as of September 30, 2015 compared with approximately $2,002 at the same date last year.</t>
  </si>
  <si>
    <t>12. Debt</t>
  </si>
  <si>
    <t>NOTE 12 - Debt</t>
  </si>
  <si>
    <t>The
Company has a secured revolving credit facility with Silicon Valley Bank with maximum borrowing availability of $5,000 (subject
to a borrowing base) and a maturity date of December 31, 2015. As of September 30, 2015, the Company was in compliance
with all covenants under the loan and security agreement, as amended, governing this revolving credit facility. For
a description of such covenants and the other terms and conditions of the loan and security agreement, as amended, reference is
made to Note 6 (Debt) of the Companys Consolidated Financial Statements included in its Annual Report on Form 10-K for
the fiscal year ended December 31, 2014. As of September 30, 2015, there were no borrowings outstanding under the revolving
credit facility and there was approximately $4,003 of borrowing available under the revolving credit facility.</t>
  </si>
  <si>
    <t>1. Condensed Consolidated Financial Statements (Policies)</t>
  </si>
  <si>
    <t>Condensed Consolidated Financial Statements Policies</t>
  </si>
  <si>
    <t>Basis of Presentation</t>
  </si>
  <si>
    <t>The
condensed consolidated balance sheets as of September 30, 2015 and December 31, 2014, the condensed consolidated statements of
operations for the three and nine months ended September 30, 2015 and 2014 and the condensed consolidated statements of cash flows
for the nine months ended September 30, 2015 and 2014 have been prepared by RELM Wireless Corporation (the Company),
and are unaudited. In the opinion of management, all adjustments, which include normal recurring adjustments, necessary
for a fair presentation have been made. The condensed consolidated balance sheet at December 31, 2014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4, as filed with the Securities
and Exchange Commission. The results of operations for the three and nine months ended September 30, 2015 are not necessarily
indicative of the operating results for a full year.</t>
  </si>
  <si>
    <t>Fair Value</t>
  </si>
  <si>
    <t>The
Companys financial instruments consist of cash and cash equivalents, trade accounts receivable and available-for-sale securities,
accounts payable, accrued expenses and other liabilities. As of September 30, 2015 and December 31, 2014,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available-for-sale securities. There were no sale of available-for-sale securities, nor
gain or losses reclassified out of accumulated other comprehensive income as a result of an other-than-temporary impairment of
the available-for-sale securities.</t>
  </si>
  <si>
    <t>Available-For-Sale Securities</t>
  </si>
  <si>
    <t>Investments
reported on the September 30, 2015 balance sheet consist of marketable equity securities of publicly held companies. Management
intended to hold such securities for a sufficient period in which to realize a reasonable return, which periods may range between
one and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 conformity with ASC Section 320. Investments are marked to market at each
measurement date, with unrealized gains or losses presented as adjustments to accumulated other comprehensive income or loss.</t>
  </si>
  <si>
    <t>Other Comprehensive Income</t>
  </si>
  <si>
    <t>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unrealized gain on available-for-sale securities, net of taxes.</t>
  </si>
  <si>
    <t>Recent Accounting Pronouncements</t>
  </si>
  <si>
    <t>There
have been no recent accounting pronouncements or changes in accounting pronouncements that impacted the nine month periods ended
September 30, 2015 and 2014, or which are expected to impact future periods, which were not previously disclosed in prior periods. The
FASB issued ASU 2015-11  Simplifying the Measurement of Inventory In
May 2014, the FASB issued guidance on revenue recognition, which provides for a single, principles-based model for revenue recognition
and replaces the existing revenue recognition guidance. The guidance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However,
the FASB recently decided to delay the effective date by one year for all entities with the option to adopt the standard as of
the original effective date. The Company is in the process of evaluating the effect this standard will have, if any, on its condensed
consolidated financial statements and related disclosures.</t>
  </si>
  <si>
    <t>4. Inventories, net (Tables)</t>
  </si>
  <si>
    <t>Inventories Net Tables</t>
  </si>
  <si>
    <t>Components of inventory</t>
  </si>
  <si>
    <t xml:space="preserve">September
30, 2015 December
31, 2014
Finished
goods $ 2,999 $ 3,826
Work in process 6,892 5,127
Raw
materials 3,943 3,159
$ 13,834 $ 12,112 </t>
  </si>
  <si>
    <t>8. Stockholders' Equity (Tables)</t>
  </si>
  <si>
    <t>Stockholders Equity Tables</t>
  </si>
  <si>
    <t>Changes in consolidated stockholders' equity</t>
  </si>
  <si>
    <t xml:space="preserve">Common
Stock Shares Common
Stock Amount Additional
Paid-In Capital Accumulated
Other Comprehensive Income Retained
Earnings Total
Balance
at December 31, 2014 13,665,087 $ 8,199 $ 24,816 $ − $ 218 $ 33,233
Common
stock option exercise and issued 53,309 32 44 − 76
Share-based
compensation expense − − 33 − 33
Net
income − − − 829 829
Unrealized
gain on available- for-sales securities, net of tax − − − 700 − 700
Balance
at September 30, 2015 13,718,396 $ 8,231 $ 24,876 $ 700 $ 1,047 $ 34,871 </t>
  </si>
  <si>
    <t>9. Income per Share (Tables)</t>
  </si>
  <si>
    <t>Income Per Share Tables</t>
  </si>
  <si>
    <t>Computation of basic and diluted income per share</t>
  </si>
  <si>
    <t xml:space="preserve">Three
Months Ended Nine
months Ended
September
30, 2015 September
30, 2014 September
30, 2015 September
30, 2014
Numerator:
Net income
(numerator for basic and diluted earnings per share) $ 212 $ 656 $ 829 $ 1,802
Denominator:
Denominator for
basic earnings per share weighted average shares 13,718,396 13,655,988 13,699,355 13,641,520
Effect of dilutive
securities:
Options 75,880 125,546 158,392 100,230
Denominator
Denominator
for diluted earnings per share weighted average shares 13,794,276 13,781,534 13,857,746 13,741,750
Basic
income per share $ 0.02 $ 0.05 $ 0.06 $ 0.13
Diluted
income per share $ 0.02 $ 0.05 $ 0.06 $ 0.13 </t>
  </si>
  <si>
    <t>10. Non-Cash Share-Based Employee Compensation (Tables)</t>
  </si>
  <si>
    <t>Non-cash Share-based Employee Compensation Tables</t>
  </si>
  <si>
    <t>A summary of stock option activity</t>
  </si>
  <si>
    <t xml:space="preserve">As
of January 1, 2015 Stock
Options Wgt.
Avg. Exercise Price
($) Per
Share Wgt.
Avg. Remaining Contractual Life (Years) Wgt.
Avg. Grant Date Fair Value($) Per
Share Aggregate
Intrinsic Value
($)
Outstanding 414,778 3.79 - 2.29 -
Vested 361,443 3.91 - 2.55 -
Nonvested 53,335 3.00 - 0.54 -
Period activity
Issued 30,000 5.53 - 1.99 -
Exercised 87,002 3.16 - 1.31 -
Forfeited - - - - -
Expired 15,000 5.70 - 2.05 -
As of September
30, 2015
Outstanding 342,776 4.02 3.31 2.52 376,780
Vested 327,776 3.96 3.25 2.55 376,780
Nonvested 15,000 5.35 4.68 1.93 - </t>
  </si>
  <si>
    <t>3. Allowance for Doubtful Accounts (Details Narrative) - USD ($) $ in Thousands</t>
  </si>
  <si>
    <t>Allowance For Doubtful Accounts Details Narrative</t>
  </si>
  <si>
    <t>Allowance for doubtful accounts on trade receivables</t>
  </si>
  <si>
    <t>Gross trade receivables</t>
  </si>
  <si>
    <t>4. Inventories, net (Details) - USD ($) $ in Thousands</t>
  </si>
  <si>
    <t>Inventories Net Details</t>
  </si>
  <si>
    <t>Finished goods</t>
  </si>
  <si>
    <t>Work in process</t>
  </si>
  <si>
    <t>Raw materials</t>
  </si>
  <si>
    <t>Total Inventory</t>
  </si>
  <si>
    <t>4. Inventories, net (Details Narrative) - USD ($) $ in Thousands</t>
  </si>
  <si>
    <t>Inventories Net Details Narrative</t>
  </si>
  <si>
    <t>Reserves for slow-moving, excess, or obsolete inventory</t>
  </si>
  <si>
    <t>5. Income Taxes (Details Narative) - USD ($) $ in Thousands</t>
  </si>
  <si>
    <t>Net deferred tax assets</t>
  </si>
  <si>
    <t>Federal</t>
  </si>
  <si>
    <t>Operating loss carry forwards</t>
  </si>
  <si>
    <t>State</t>
  </si>
  <si>
    <t>6. Capitalized Software (Details Narrative) - USD ($) $ in Thousands</t>
  </si>
  <si>
    <t>Capitalized Software Details Narrative</t>
  </si>
  <si>
    <t>Amortization cost of software</t>
  </si>
  <si>
    <t>Net capitalized software costs</t>
  </si>
  <si>
    <t>8. Stockholders' Equity (Details) - USD ($) $ in Thousands</t>
  </si>
  <si>
    <t>Beginning Balance, Amount</t>
  </si>
  <si>
    <t>Beginning Balance, Shares</t>
  </si>
  <si>
    <t>Common stock option exercise and issued, Amount</t>
  </si>
  <si>
    <t>Share - based compensation expense</t>
  </si>
  <si>
    <t>Unrealized gain on available- for-sales securities, net of tax</t>
  </si>
  <si>
    <t>Ending Balance, Amount</t>
  </si>
  <si>
    <t>Ending Balance, Shares</t>
  </si>
  <si>
    <t>CommonStockMember</t>
  </si>
  <si>
    <t>Common stock option exercise and issued, Shares</t>
  </si>
  <si>
    <t>AdditionalPaidInCapitalMember</t>
  </si>
  <si>
    <t>Accumulated Other Comprehensive Income</t>
  </si>
  <si>
    <t>AccumulatedDeficitMember</t>
  </si>
  <si>
    <t>9. Income per Share (Details) - USD ($) $ / shares in Units, $ in Thousands</t>
  </si>
  <si>
    <t>Numerator:</t>
  </si>
  <si>
    <t>Net income (numerator for basis and diluted earnings per share)</t>
  </si>
  <si>
    <t>Denominator:</t>
  </si>
  <si>
    <t>Denominator for basic earnings per share weighted average shares</t>
  </si>
  <si>
    <t>Effect of dilutive securities:</t>
  </si>
  <si>
    <t>Options</t>
  </si>
  <si>
    <t>Denominator</t>
  </si>
  <si>
    <t>Denominator for diluted earnings per share weighted average shares</t>
  </si>
  <si>
    <t>Basic income per share</t>
  </si>
  <si>
    <t>Diluted income per share</t>
  </si>
  <si>
    <t>10. Non-Cash Share-Based Employee Compensation (Details) $ / shares in Units, $ in Thousands</t>
  </si>
  <si>
    <t>Sep. 30, 2015USD ($)$ / sharesshares</t>
  </si>
  <si>
    <t>Outstanding Stock Options, beginning | shares</t>
  </si>
  <si>
    <t>Vested Stock Options, beginning | shares</t>
  </si>
  <si>
    <t>Nonvested Stock Options, beginning | shares</t>
  </si>
  <si>
    <t>Issued Stock Options | shares</t>
  </si>
  <si>
    <t>Exercised Stock Options | shares</t>
  </si>
  <si>
    <t>Forfeited Stock Options | shares</t>
  </si>
  <si>
    <t>Expired Stock Options | shares</t>
  </si>
  <si>
    <t>Outstanding Stock Options, ending | shares</t>
  </si>
  <si>
    <t>Vested Stock Options, ending | shares</t>
  </si>
  <si>
    <t>Nonvested Stock Options, ending | shares</t>
  </si>
  <si>
    <t>Outstanding Wgt. Avg. Exercise Price, beginning</t>
  </si>
  <si>
    <t>Vested Wgt. Avg. Exercise Price, beginning</t>
  </si>
  <si>
    <t>Nonvested Wgt. Avg. Exercise Price, beginning</t>
  </si>
  <si>
    <t>Issued Wgt. Avg. Exercise Price</t>
  </si>
  <si>
    <t>Exercised Wgt. Avg. Exercise Price</t>
  </si>
  <si>
    <t>Forfeited Wgt. Avg. Exercise Price</t>
  </si>
  <si>
    <t>Expired Wgt. Avg. Exercise Price</t>
  </si>
  <si>
    <t>Outstanding Wgt. Avg. Exercise Price, ending</t>
  </si>
  <si>
    <t>Vested Wgt. Avg. Exercise Price, ending</t>
  </si>
  <si>
    <t>Nonvested Wgt. Avg. Exercise Price, ending</t>
  </si>
  <si>
    <t>Outstanding Contractual Life</t>
  </si>
  <si>
    <t>3 years 3 months 22 days</t>
  </si>
  <si>
    <t>Vested Contractual Life</t>
  </si>
  <si>
    <t>3 years 3 months</t>
  </si>
  <si>
    <t>Nonvested Contractual Life</t>
  </si>
  <si>
    <t>4 years 8 months 5 days</t>
  </si>
  <si>
    <t>Outstanding Grant Date Fair Value, beginning</t>
  </si>
  <si>
    <t>Vested Grant Date Fair Value, beginning</t>
  </si>
  <si>
    <t>Nonvested Grant Date Fair Value, beginning</t>
  </si>
  <si>
    <t>Issued Grant Date Fair Value</t>
  </si>
  <si>
    <t>Exercised Grant Date Fair Value</t>
  </si>
  <si>
    <t>Forfeited Grant Date Fair Value</t>
  </si>
  <si>
    <t>Expired Grant Date Fair Value</t>
  </si>
  <si>
    <t>Outstanding Grant Date Fair Value</t>
  </si>
  <si>
    <t>Vested Grant Date Fair Value</t>
  </si>
  <si>
    <t>Nonvested Grant Date Fair Value</t>
  </si>
  <si>
    <t>Outstanding Aggregate Intrinsic Value | $</t>
  </si>
  <si>
    <t>Vested Aggregate Intrinsic Value | $</t>
  </si>
  <si>
    <t>Nonvested Aggregate Intrinsic Value</t>
  </si>
  <si>
    <t>Issued Aggregate Intrinsic Value</t>
  </si>
  <si>
    <t>Exercised Aggregate Intrinsic Value | $</t>
  </si>
  <si>
    <t>Forfeited Aggregate Intrinsic Value</t>
  </si>
  <si>
    <t>Expired Aggregate Intrinsic Value</t>
  </si>
  <si>
    <t>12. Debt (Details Narrative) - SiliconValleyBankMember $ in Thousands</t>
  </si>
  <si>
    <t>Sep. 30, 2015USD ($)</t>
  </si>
  <si>
    <t>Credit facility with maximum borrowing</t>
  </si>
  <si>
    <t>Maturity date</t>
  </si>
  <si>
    <t>12-31-2015</t>
  </si>
  <si>
    <t>Revolving credit outstanding balance</t>
  </si>
  <si>
    <t>Borrowing available under the revolving credit fac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218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3718396</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25</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25</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25</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25</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25</v>
      </c>
    </row>
    <row spans="1:2" r="4">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25</v>
      </c>
    </row>
    <row spans="1:2" r="4">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6</v>
      </c>
      <c s="2" r="B1" t="s">
        <v>1</v>
      </c>
    </row>
    <row spans="1:2" r="2">
      <c s="2" r="B2" t="s">
        <v>2</v>
      </c>
    </row>
    <row spans="1:2" r="3">
      <c s="3" r="A3" t="s">
        <v>125</v>
      </c>
    </row>
    <row spans="1:2" r="4">
      <c s="4" r="A4" t="s">
        <v>157</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25</v>
      </c>
    </row>
    <row spans="1:2" r="4">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162</v>
      </c>
      <c s="2" r="B1" t="s">
        <v>1</v>
      </c>
    </row>
    <row spans="1:2" r="2">
      <c s="2" r="B2" t="s">
        <v>2</v>
      </c>
    </row>
    <row spans="1:2" r="3">
      <c s="3" r="A3" t="s">
        <v>163</v>
      </c>
    </row>
    <row spans="1:2" r="4">
      <c s="4" r="A4" t="s">
        <v>164</v>
      </c>
      <c s="4" r="B4" t="s">
        <v>165</v>
      </c>
    </row>
    <row spans="1:2" r="5">
      <c s="4" r="A5" t="s">
        <v>166</v>
      </c>
      <c s="4" r="B5" t="s">
        <v>167</v>
      </c>
    </row>
    <row spans="1:2" r="6">
      <c s="4" r="A6" t="s">
        <v>168</v>
      </c>
      <c s="4" r="B6" t="s">
        <v>169</v>
      </c>
    </row>
    <row spans="1:2" r="7">
      <c s="4" r="A7" t="s">
        <v>170</v>
      </c>
      <c s="4" r="B7" t="s">
        <v>171</v>
      </c>
    </row>
    <row spans="1:2" r="8">
      <c s="4" r="A8" t="s">
        <v>172</v>
      </c>
      <c s="4" r="B8"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7856</v>
      </c>
      <c s="7" r="C3" t="n">
        <v>11363</v>
      </c>
    </row>
    <row spans="1:3" r="4">
      <c s="4" r="A4" t="s">
        <v>31</v>
      </c>
      <c s="5" r="B4" t="n">
        <v>4216</v>
      </c>
      <c s="5" r="C4" t="n">
        <v>3266</v>
      </c>
    </row>
    <row spans="1:3" r="5">
      <c s="4" r="A5" t="s">
        <v>32</v>
      </c>
      <c s="5" r="B5" t="n">
        <v>13834</v>
      </c>
      <c s="5" r="C5" t="n">
        <v>12112</v>
      </c>
    </row>
    <row spans="1:3" r="6">
      <c s="4" r="A6" t="s">
        <v>33</v>
      </c>
      <c s="5" r="B6" t="n">
        <v>3310</v>
      </c>
      <c s="5" r="C6" t="n">
        <v>3743</v>
      </c>
    </row>
    <row spans="1:3" r="7">
      <c s="4" r="A7" t="s">
        <v>34</v>
      </c>
      <c s="5" r="B7" t="n">
        <v>2569</v>
      </c>
      <c s="5" r="C7" t="n">
        <v>1921</v>
      </c>
    </row>
    <row spans="1:3" r="8">
      <c s="4" r="A8" t="s">
        <v>35</v>
      </c>
      <c s="5" r="B8" t="n">
        <v>31785</v>
      </c>
      <c s="5" r="C8" t="n">
        <v>32405</v>
      </c>
    </row>
    <row spans="1:3" r="9">
      <c s="4" r="A9" t="s">
        <v>36</v>
      </c>
      <c s="5" r="B9" t="n">
        <v>1771</v>
      </c>
      <c s="5" r="C9" t="n">
        <v>1282</v>
      </c>
    </row>
    <row spans="1:3" r="10">
      <c s="4" r="A10" t="s">
        <v>37</v>
      </c>
      <c s="5" r="B10" t="n">
        <v>3893</v>
      </c>
      <c s="5" r="C10" t="n">
        <v>0</v>
      </c>
    </row>
    <row spans="1:3" r="11">
      <c s="4" r="A11" t="s">
        <v>38</v>
      </c>
      <c s="5" r="B11" t="n">
        <v>1937</v>
      </c>
      <c s="5" r="C11" t="n">
        <v>2290</v>
      </c>
    </row>
    <row spans="1:3" r="12">
      <c s="4" r="A12" t="s">
        <v>39</v>
      </c>
      <c s="5" r="B12" t="n">
        <v>445</v>
      </c>
      <c s="5" r="C12" t="n">
        <v>753</v>
      </c>
    </row>
    <row spans="1:3" r="13">
      <c s="4" r="A13" t="s">
        <v>40</v>
      </c>
      <c s="5" r="B13" t="n">
        <v>234</v>
      </c>
      <c s="5" r="C13" t="n">
        <v>256</v>
      </c>
    </row>
    <row spans="1:3" r="14">
      <c s="4" r="A14" t="s">
        <v>41</v>
      </c>
      <c s="5" r="B14" t="n">
        <v>40065</v>
      </c>
      <c s="5" r="C14" t="n">
        <v>36986</v>
      </c>
    </row>
    <row spans="1:3" r="15">
      <c s="3" r="A15" t="s">
        <v>42</v>
      </c>
    </row>
    <row spans="1:3" r="16">
      <c s="4" r="A16" t="s">
        <v>43</v>
      </c>
      <c s="5" r="B16" t="n">
        <v>2602</v>
      </c>
      <c s="5" r="C16" t="n">
        <v>1403</v>
      </c>
    </row>
    <row spans="1:3" r="17">
      <c s="4" r="A17" t="s">
        <v>44</v>
      </c>
      <c s="5" r="B17" t="n">
        <v>1381</v>
      </c>
      <c s="5" r="C17" t="n">
        <v>1246</v>
      </c>
    </row>
    <row spans="1:3" r="18">
      <c s="4" r="A18" t="s">
        <v>45</v>
      </c>
      <c s="5" r="B18" t="n">
        <v>517</v>
      </c>
      <c s="5" r="C18" t="n">
        <v>384</v>
      </c>
    </row>
    <row spans="1:3" r="19">
      <c s="4" r="A19" t="s">
        <v>46</v>
      </c>
      <c s="5" r="B19" t="n">
        <v>191</v>
      </c>
      <c s="5" r="C19" t="n">
        <v>217</v>
      </c>
    </row>
    <row spans="1:3" r="20">
      <c s="4" r="A20" t="s">
        <v>47</v>
      </c>
      <c s="5" r="B20" t="n">
        <v>132</v>
      </c>
      <c s="5" r="C20" t="n">
        <v>291</v>
      </c>
    </row>
    <row spans="1:3" r="21">
      <c s="4" r="A21" t="s">
        <v>48</v>
      </c>
      <c s="5" r="B21" t="n">
        <v>4823</v>
      </c>
      <c s="5" r="C21" t="n">
        <v>3541</v>
      </c>
    </row>
    <row spans="1:3" r="22">
      <c s="4" r="A22" t="s">
        <v>47</v>
      </c>
      <c s="5" r="B22" t="n">
        <v>371</v>
      </c>
      <c s="5" r="C22" t="n">
        <v>212</v>
      </c>
    </row>
    <row spans="1:3" r="23">
      <c s="4" r="A23" t="s">
        <v>49</v>
      </c>
      <c s="5" r="B23" t="n">
        <v>5194</v>
      </c>
      <c s="5" r="C23" t="n">
        <v>3753</v>
      </c>
    </row>
    <row spans="1:3" r="24">
      <c s="3" r="A24" t="s">
        <v>50</v>
      </c>
    </row>
    <row spans="1:3" r="25">
      <c s="4" r="A25" t="s">
        <v>51</v>
      </c>
      <c s="5" r="B25" t="n">
        <v>0</v>
      </c>
      <c s="5" r="C25" t="n">
        <v>0</v>
      </c>
    </row>
    <row spans="1:3" r="26">
      <c s="4" r="A26" t="s">
        <v>52</v>
      </c>
      <c s="5" r="B26" t="n">
        <v>8231</v>
      </c>
      <c s="5" r="C26" t="n">
        <v>8199</v>
      </c>
    </row>
    <row spans="1:3" r="27">
      <c s="4" r="A27" t="s">
        <v>53</v>
      </c>
      <c s="5" r="B27" t="n">
        <v>24893</v>
      </c>
      <c s="5" r="C27" t="n">
        <v>24816</v>
      </c>
    </row>
    <row spans="1:3" r="28">
      <c s="4" r="A28" t="s">
        <v>54</v>
      </c>
      <c s="5" r="B28" t="n">
        <v>1047</v>
      </c>
      <c s="5" r="C28" t="n">
        <v>218</v>
      </c>
    </row>
    <row spans="1:3" r="29">
      <c s="4" r="A29" t="s">
        <v>55</v>
      </c>
      <c s="5" r="B29" t="n">
        <v>700</v>
      </c>
      <c s="5" r="C29" t="n">
        <v>0</v>
      </c>
    </row>
    <row spans="1:3" r="30">
      <c s="4" r="A30" t="s">
        <v>56</v>
      </c>
      <c s="5" r="B30" t="n">
        <v>34871</v>
      </c>
      <c s="5" r="C30" t="n">
        <v>33233</v>
      </c>
    </row>
    <row spans="1:3" r="31">
      <c s="4" r="A31" t="s">
        <v>57</v>
      </c>
      <c s="7" r="B31" t="n">
        <v>40065</v>
      </c>
      <c s="7" r="C31" t="n">
        <v>36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0</v>
      </c>
      <c s="2" r="B1" t="s">
        <v>2</v>
      </c>
      <c s="2" r="C1" t="s">
        <v>28</v>
      </c>
    </row>
    <row spans="1:3" r="2">
      <c s="3" r="A2" t="s">
        <v>191</v>
      </c>
    </row>
    <row spans="1:3" r="3">
      <c s="4" r="A3" t="s">
        <v>192</v>
      </c>
      <c s="7" r="B3" t="n">
        <v>49</v>
      </c>
      <c s="7" r="C3" t="n">
        <v>49</v>
      </c>
    </row>
    <row spans="1:3" r="4">
      <c s="4" r="A4" t="s">
        <v>193</v>
      </c>
      <c s="7" r="B4" t="n">
        <v>4265</v>
      </c>
      <c s="7" r="C4" t="n">
        <v>33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94</v>
      </c>
      <c s="2" r="B1" t="s">
        <v>2</v>
      </c>
      <c s="2" r="C1" t="s">
        <v>28</v>
      </c>
    </row>
    <row spans="1:3" r="2">
      <c s="3" r="A2" t="s">
        <v>195</v>
      </c>
    </row>
    <row spans="1:3" r="3">
      <c s="4" r="A3" t="s">
        <v>196</v>
      </c>
      <c s="7" r="B3" t="n">
        <v>2999</v>
      </c>
      <c s="7" r="C3" t="n">
        <v>3826</v>
      </c>
    </row>
    <row spans="1:3" r="4">
      <c s="4" r="A4" t="s">
        <v>197</v>
      </c>
      <c s="5" r="B4" t="n">
        <v>6892</v>
      </c>
      <c s="5" r="C4" t="n">
        <v>5127</v>
      </c>
    </row>
    <row spans="1:3" r="5">
      <c s="4" r="A5" t="s">
        <v>198</v>
      </c>
      <c s="5" r="B5" t="n">
        <v>3943</v>
      </c>
      <c s="5" r="C5" t="n">
        <v>3159</v>
      </c>
    </row>
    <row spans="1:3" r="6">
      <c s="4" r="A6" t="s">
        <v>199</v>
      </c>
      <c s="7" r="B6" t="n">
        <v>13834</v>
      </c>
      <c s="7" r="C6" t="n">
        <v>121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00</v>
      </c>
      <c s="2" r="B1" t="s">
        <v>2</v>
      </c>
      <c s="2" r="C1" t="s">
        <v>28</v>
      </c>
    </row>
    <row spans="1:3" r="2">
      <c s="3" r="A2" t="s">
        <v>201</v>
      </c>
    </row>
    <row spans="1:3" r="3">
      <c s="4" r="A3" t="s">
        <v>202</v>
      </c>
      <c s="7" r="B3" t="n">
        <v>1673</v>
      </c>
      <c s="7" r="C3" t="n">
        <v>17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03</v>
      </c>
      <c s="2" r="B1" t="s">
        <v>2</v>
      </c>
      <c s="2" r="C1" t="s">
        <v>28</v>
      </c>
    </row>
    <row spans="1:3" r="2">
      <c s="4" r="A2" t="s">
        <v>204</v>
      </c>
      <c s="7" r="B2" t="n">
        <v>5247</v>
      </c>
      <c s="7" r="C2" t="n">
        <v>6033</v>
      </c>
    </row>
    <row spans="1:3" r="3">
      <c s="4" r="A3" t="s">
        <v>205</v>
      </c>
    </row>
    <row spans="1:3" r="4">
      <c s="4" r="A4" t="s">
        <v>206</v>
      </c>
      <c s="5" r="B4" t="n">
        <v>5194</v>
      </c>
    </row>
    <row spans="1:3" r="5">
      <c s="4" r="A5" t="s">
        <v>207</v>
      </c>
    </row>
    <row spans="1:3" r="6">
      <c s="4" r="A6" t="s">
        <v>206</v>
      </c>
      <c s="7" r="B6" t="n">
        <v>138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08</v>
      </c>
      <c s="2" r="B1" t="s">
        <v>72</v>
      </c>
      <c s="2" r="D1" t="s">
        <v>1</v>
      </c>
    </row>
    <row spans="1:5" r="2">
      <c s="2" r="B2" t="s">
        <v>2</v>
      </c>
      <c s="2" r="C2" t="s">
        <v>73</v>
      </c>
      <c s="2" r="D2" t="s">
        <v>2</v>
      </c>
      <c s="2" r="E2" t="s">
        <v>73</v>
      </c>
    </row>
    <row spans="1:5" r="3">
      <c s="3" r="A3" t="s">
        <v>209</v>
      </c>
    </row>
    <row spans="1:5" r="4">
      <c s="4" r="A4" t="s">
        <v>210</v>
      </c>
      <c s="7" r="B4" t="n">
        <v>103</v>
      </c>
      <c s="7" r="C4" t="n">
        <v>197</v>
      </c>
      <c s="7" r="D4" t="n">
        <v>308</v>
      </c>
      <c s="7" r="E4" t="n">
        <v>591</v>
      </c>
    </row>
    <row spans="1:5" r="5">
      <c s="4" r="A5" t="s">
        <v>211</v>
      </c>
      <c s="7" r="B5" t="n">
        <v>445</v>
      </c>
      <c s="7" r="D5" t="n">
        <v>4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12</v>
      </c>
      <c s="2" r="B1" t="s">
        <v>72</v>
      </c>
      <c s="2" r="D1" t="s">
        <v>1</v>
      </c>
    </row>
    <row spans="1:5" r="2">
      <c s="2" r="B2" t="s">
        <v>2</v>
      </c>
      <c s="2" r="C2" t="s">
        <v>73</v>
      </c>
      <c s="2" r="D2" t="s">
        <v>2</v>
      </c>
      <c s="2" r="E2" t="s">
        <v>73</v>
      </c>
    </row>
    <row spans="1:5" r="3">
      <c s="4" r="A3" t="s">
        <v>213</v>
      </c>
      <c s="7" r="D3" t="n">
        <v>33233</v>
      </c>
    </row>
    <row spans="1:5" r="4">
      <c s="4" r="A4" t="s">
        <v>214</v>
      </c>
      <c s="5" r="D4" t="n">
        <v>13665087</v>
      </c>
    </row>
    <row spans="1:5" r="5">
      <c s="4" r="A5" t="s">
        <v>215</v>
      </c>
      <c s="7" r="D5" t="n">
        <v>76</v>
      </c>
    </row>
    <row spans="1:5" r="6">
      <c s="4" r="A6" t="s">
        <v>216</v>
      </c>
      <c s="5" r="D6" t="n">
        <v>33</v>
      </c>
    </row>
    <row spans="1:5" r="7">
      <c s="4" r="A7" t="s">
        <v>87</v>
      </c>
      <c s="7" r="B7" t="n">
        <v>212</v>
      </c>
      <c s="7" r="C7" t="n">
        <v>656</v>
      </c>
      <c s="5" r="D7" t="n">
        <v>829</v>
      </c>
      <c s="7" r="E7" t="n">
        <v>1802</v>
      </c>
    </row>
    <row spans="1:5" r="8">
      <c s="4" r="A8" t="s">
        <v>217</v>
      </c>
      <c s="5" r="D8" t="n">
        <v>700</v>
      </c>
    </row>
    <row spans="1:5" r="9">
      <c s="4" r="A9" t="s">
        <v>218</v>
      </c>
      <c s="7" r="B9" t="n">
        <v>34871</v>
      </c>
      <c s="7" r="D9" t="n">
        <v>34871</v>
      </c>
    </row>
    <row spans="1:5" r="10">
      <c s="4" r="A10" t="s">
        <v>219</v>
      </c>
      <c s="5" r="B10" t="n">
        <v>13718396</v>
      </c>
      <c s="5" r="D10" t="n">
        <v>13718396</v>
      </c>
    </row>
    <row spans="1:5" r="11">
      <c s="4" r="A11" t="s">
        <v>220</v>
      </c>
    </row>
    <row spans="1:5" r="12">
      <c s="4" r="A12" t="s">
        <v>213</v>
      </c>
      <c s="7" r="D12" t="n">
        <v>8199</v>
      </c>
    </row>
    <row spans="1:5" r="13">
      <c s="4" r="A13" t="s">
        <v>214</v>
      </c>
      <c s="5" r="D13" t="n">
        <v>13665087</v>
      </c>
    </row>
    <row spans="1:5" r="14">
      <c s="4" r="A14" t="s">
        <v>215</v>
      </c>
      <c s="7" r="D14" t="n">
        <v>32</v>
      </c>
    </row>
    <row spans="1:5" r="15">
      <c s="4" r="A15" t="s">
        <v>221</v>
      </c>
      <c s="5" r="D15" t="n">
        <v>53309</v>
      </c>
    </row>
    <row spans="1:5" r="16">
      <c s="4" r="A16" t="s">
        <v>218</v>
      </c>
      <c s="7" r="B16" t="n">
        <v>8231</v>
      </c>
      <c s="7" r="D16" t="n">
        <v>8231</v>
      </c>
    </row>
    <row spans="1:5" r="17">
      <c s="4" r="A17" t="s">
        <v>219</v>
      </c>
      <c s="5" r="B17" t="n">
        <v>13718396</v>
      </c>
      <c s="5" r="D17" t="n">
        <v>13718396</v>
      </c>
    </row>
    <row spans="1:5" r="18">
      <c s="4" r="A18" t="s">
        <v>222</v>
      </c>
    </row>
    <row spans="1:5" r="19">
      <c s="4" r="A19" t="s">
        <v>213</v>
      </c>
      <c s="7" r="D19" t="n">
        <v>24816</v>
      </c>
    </row>
    <row spans="1:5" r="20">
      <c s="4" r="A20" t="s">
        <v>215</v>
      </c>
      <c s="5" r="D20" t="n">
        <v>44</v>
      </c>
    </row>
    <row spans="1:5" r="21">
      <c s="4" r="A21" t="s">
        <v>216</v>
      </c>
      <c s="5" r="D21" t="n">
        <v>33</v>
      </c>
    </row>
    <row spans="1:5" r="22">
      <c s="4" r="A22" t="s">
        <v>218</v>
      </c>
      <c s="7" r="B22" t="n">
        <v>24893</v>
      </c>
      <c s="5" r="D22" t="n">
        <v>24893</v>
      </c>
    </row>
    <row spans="1:5" r="23">
      <c s="4" r="A23" t="s">
        <v>223</v>
      </c>
    </row>
    <row spans="1:5" r="24">
      <c s="4" r="A24" t="s">
        <v>213</v>
      </c>
      <c s="5" r="D24" t="n">
        <v>0</v>
      </c>
    </row>
    <row spans="1:5" r="25">
      <c s="4" r="A25" t="s">
        <v>215</v>
      </c>
      <c s="5" r="D25" t="n">
        <v>0</v>
      </c>
    </row>
    <row spans="1:5" r="26">
      <c s="4" r="A26" t="s">
        <v>217</v>
      </c>
      <c s="5" r="D26" t="n">
        <v>700</v>
      </c>
    </row>
    <row spans="1:5" r="27">
      <c s="4" r="A27" t="s">
        <v>218</v>
      </c>
      <c s="5" r="B27" t="n">
        <v>700</v>
      </c>
      <c s="5" r="D27" t="n">
        <v>700</v>
      </c>
    </row>
    <row spans="1:5" r="28">
      <c s="4" r="A28" t="s">
        <v>224</v>
      </c>
    </row>
    <row spans="1:5" r="29">
      <c s="4" r="A29" t="s">
        <v>213</v>
      </c>
      <c s="5" r="D29" t="n">
        <v>218</v>
      </c>
    </row>
    <row spans="1:5" r="30">
      <c s="4" r="A30" t="s">
        <v>215</v>
      </c>
      <c s="5" r="D30" t="n">
        <v>0</v>
      </c>
    </row>
    <row spans="1:5" r="31">
      <c s="4" r="A31" t="s">
        <v>87</v>
      </c>
      <c s="5" r="D31" t="n">
        <v>829</v>
      </c>
    </row>
    <row spans="1:5" r="32">
      <c s="4" r="A32" t="s">
        <v>218</v>
      </c>
      <c s="7" r="B32" t="n">
        <v>1047</v>
      </c>
      <c s="7" r="D32" t="n">
        <v>10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8</v>
      </c>
    </row>
    <row spans="1:3" r="2">
      <c s="3" r="A2" t="s">
        <v>59</v>
      </c>
    </row>
    <row spans="1:3" r="3">
      <c s="4" r="A3" t="s">
        <v>60</v>
      </c>
      <c s="7" r="B3" t="n">
        <v>49</v>
      </c>
      <c s="7" r="C3" t="n">
        <v>49</v>
      </c>
    </row>
    <row spans="1:3" r="4">
      <c s="3" r="A4" t="s">
        <v>61</v>
      </c>
    </row>
    <row spans="1:3" r="5">
      <c s="4" r="A5" t="s">
        <v>62</v>
      </c>
      <c s="7" r="B5" t="n">
        <v>1</v>
      </c>
      <c s="7" r="C5" t="n">
        <v>1</v>
      </c>
    </row>
    <row spans="1:3" r="6">
      <c s="4" r="A6" t="s">
        <v>63</v>
      </c>
      <c s="5" r="B6" t="n">
        <v>1000000</v>
      </c>
      <c s="5" r="C6" t="n">
        <v>1000000</v>
      </c>
    </row>
    <row spans="1:3" r="7">
      <c s="4" r="A7" t="s">
        <v>64</v>
      </c>
      <c s="5" r="B7" t="n">
        <v>0</v>
      </c>
      <c s="5" r="C7" t="n">
        <v>0</v>
      </c>
    </row>
    <row spans="1:3" r="8">
      <c s="4" r="A8" t="s">
        <v>65</v>
      </c>
      <c s="5" r="B8" t="n">
        <v>0</v>
      </c>
      <c s="5" r="C8" t="n">
        <v>0</v>
      </c>
    </row>
    <row spans="1:3" r="9">
      <c s="4" r="A9" t="s">
        <v>66</v>
      </c>
      <c s="4" r="B9" t="s">
        <v>67</v>
      </c>
      <c s="4" r="C9" t="s">
        <v>67</v>
      </c>
    </row>
    <row spans="1:3" r="10">
      <c s="4" r="A10" t="s">
        <v>68</v>
      </c>
      <c s="5" r="B10" t="n">
        <v>20000000</v>
      </c>
      <c s="5" r="C10" t="n">
        <v>20000000</v>
      </c>
    </row>
    <row spans="1:3" r="11">
      <c s="4" r="A11" t="s">
        <v>69</v>
      </c>
      <c s="5" r="B11" t="n">
        <v>13718396</v>
      </c>
      <c s="5" r="C11" t="n">
        <v>13665087</v>
      </c>
    </row>
    <row spans="1:3" r="12">
      <c s="4" r="A12" t="s">
        <v>70</v>
      </c>
      <c s="5" r="B12" t="n">
        <v>13718396</v>
      </c>
      <c s="5" r="C12" t="n">
        <v>13665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25</v>
      </c>
      <c s="2" r="B1" t="s">
        <v>72</v>
      </c>
      <c s="2" r="D1" t="s">
        <v>1</v>
      </c>
    </row>
    <row spans="1:5" r="2">
      <c s="2" r="B2" t="s">
        <v>2</v>
      </c>
      <c s="2" r="C2" t="s">
        <v>73</v>
      </c>
      <c s="2" r="D2" t="s">
        <v>2</v>
      </c>
      <c s="2" r="E2" t="s">
        <v>73</v>
      </c>
    </row>
    <row spans="1:5" r="3">
      <c s="3" r="A3" t="s">
        <v>226</v>
      </c>
    </row>
    <row spans="1:5" r="4">
      <c s="4" r="A4" t="s">
        <v>227</v>
      </c>
      <c s="7" r="B4" t="n">
        <v>212</v>
      </c>
      <c s="7" r="C4" t="n">
        <v>656</v>
      </c>
      <c s="7" r="D4" t="n">
        <v>829</v>
      </c>
      <c s="7" r="E4" t="n">
        <v>1802</v>
      </c>
    </row>
    <row spans="1:5" r="5">
      <c s="3" r="A5" t="s">
        <v>228</v>
      </c>
    </row>
    <row spans="1:5" r="6">
      <c s="4" r="A6" t="s">
        <v>229</v>
      </c>
      <c s="5" r="B6" t="n">
        <v>13718396</v>
      </c>
      <c s="5" r="C6" t="n">
        <v>13655988</v>
      </c>
      <c s="5" r="D6" t="n">
        <v>13699355</v>
      </c>
      <c s="5" r="E6" t="n">
        <v>13641520</v>
      </c>
    </row>
    <row spans="1:5" r="7">
      <c s="3" r="A7" t="s">
        <v>230</v>
      </c>
    </row>
    <row spans="1:5" r="8">
      <c s="4" r="A8" t="s">
        <v>231</v>
      </c>
      <c s="5" r="B8" t="n">
        <v>75880</v>
      </c>
      <c s="5" r="C8" t="n">
        <v>125546</v>
      </c>
      <c s="5" r="D8" t="n">
        <v>158392</v>
      </c>
      <c s="5" r="E8" t="n">
        <v>100230</v>
      </c>
    </row>
    <row spans="1:5" r="9">
      <c s="3" r="A9" t="s">
        <v>232</v>
      </c>
    </row>
    <row spans="1:5" r="10">
      <c s="4" r="A10" t="s">
        <v>233</v>
      </c>
      <c s="5" r="B10" t="n">
        <v>13794276</v>
      </c>
      <c s="5" r="C10" t="n">
        <v>13781534</v>
      </c>
      <c s="5" r="D10" t="n">
        <v>13857746</v>
      </c>
      <c s="5" r="E10" t="n">
        <v>13741750</v>
      </c>
    </row>
    <row spans="1:5" r="11">
      <c s="4" r="A11" t="s">
        <v>234</v>
      </c>
      <c s="8" r="B11" t="n">
        <v>0.02</v>
      </c>
      <c s="8" r="C11" t="n">
        <v>0.05</v>
      </c>
      <c s="8" r="D11" t="n">
        <v>0.06</v>
      </c>
      <c s="8" r="E11" t="n">
        <v>0.13</v>
      </c>
    </row>
    <row spans="1:5" r="12">
      <c s="4" r="A12" t="s">
        <v>235</v>
      </c>
      <c s="8" r="B12" t="n">
        <v>0.02</v>
      </c>
      <c s="8" r="C12" t="n">
        <v>0.05</v>
      </c>
      <c s="8" r="D12" t="n">
        <v>0.06</v>
      </c>
      <c s="8" r="E12" t="n">
        <v>0.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7"/>
  </cols>
  <sheetData>
    <row spans="1:2" r="1">
      <c s="1" r="A1" t="s">
        <v>236</v>
      </c>
      <c s="2" r="B1" t="s">
        <v>1</v>
      </c>
    </row>
    <row spans="1:2" r="2">
      <c s="2" r="B2" t="s">
        <v>237</v>
      </c>
    </row>
    <row spans="1:2" r="3">
      <c s="3" r="A3" t="s">
        <v>125</v>
      </c>
    </row>
    <row spans="1:2" r="4">
      <c s="4" r="A4" t="s">
        <v>238</v>
      </c>
      <c s="5" r="B4" t="n">
        <v>414778</v>
      </c>
    </row>
    <row spans="1:2" r="5">
      <c s="4" r="A5" t="s">
        <v>239</v>
      </c>
      <c s="5" r="B5" t="n">
        <v>361443</v>
      </c>
    </row>
    <row spans="1:2" r="6">
      <c s="4" r="A6" t="s">
        <v>240</v>
      </c>
      <c s="5" r="B6" t="n">
        <v>53335</v>
      </c>
    </row>
    <row spans="1:2" r="7">
      <c s="4" r="A7" t="s">
        <v>241</v>
      </c>
      <c s="5" r="B7" t="n">
        <v>30000</v>
      </c>
    </row>
    <row spans="1:2" r="8">
      <c s="4" r="A8" t="s">
        <v>242</v>
      </c>
      <c s="5" r="B8" t="n">
        <v>87002</v>
      </c>
    </row>
    <row spans="1:2" r="9">
      <c s="4" r="A9" t="s">
        <v>243</v>
      </c>
      <c s="5" r="B9" t="n">
        <v>0</v>
      </c>
    </row>
    <row spans="1:2" r="10">
      <c s="4" r="A10" t="s">
        <v>244</v>
      </c>
      <c s="5" r="B10" t="n">
        <v>15000</v>
      </c>
    </row>
    <row spans="1:2" r="11">
      <c s="4" r="A11" t="s">
        <v>245</v>
      </c>
      <c s="5" r="B11" t="n">
        <v>342776</v>
      </c>
    </row>
    <row spans="1:2" r="12">
      <c s="4" r="A12" t="s">
        <v>246</v>
      </c>
      <c s="5" r="B12" t="n">
        <v>327776</v>
      </c>
    </row>
    <row spans="1:2" r="13">
      <c s="4" r="A13" t="s">
        <v>247</v>
      </c>
      <c s="5" r="B13" t="n">
        <v>15000</v>
      </c>
    </row>
    <row spans="1:2" r="14">
      <c s="4" r="A14" t="s">
        <v>248</v>
      </c>
      <c s="8" r="B14" t="n">
        <v>3.79</v>
      </c>
    </row>
    <row spans="1:2" r="15">
      <c s="4" r="A15" t="s">
        <v>249</v>
      </c>
      <c s="9" r="B15" t="n">
        <v>3.91</v>
      </c>
    </row>
    <row spans="1:2" r="16">
      <c s="4" r="A16" t="s">
        <v>250</v>
      </c>
      <c s="5" r="B16" t="n">
        <v>3</v>
      </c>
    </row>
    <row spans="1:2" r="17">
      <c s="4" r="A17" t="s">
        <v>251</v>
      </c>
      <c s="9" r="B17" t="n">
        <v>5.53</v>
      </c>
    </row>
    <row spans="1:2" r="18">
      <c s="4" r="A18" t="s">
        <v>252</v>
      </c>
      <c s="9" r="B18" t="n">
        <v>3.16</v>
      </c>
    </row>
    <row spans="1:2" r="19">
      <c s="4" r="A19" t="s">
        <v>253</v>
      </c>
      <c s="5" r="B19" t="n">
        <v>0</v>
      </c>
    </row>
    <row spans="1:2" r="20">
      <c s="4" r="A20" t="s">
        <v>254</v>
      </c>
      <c s="9" r="B20" t="n">
        <v>5.7</v>
      </c>
    </row>
    <row spans="1:2" r="21">
      <c s="4" r="A21" t="s">
        <v>255</v>
      </c>
      <c s="9" r="B21" t="n">
        <v>4.02</v>
      </c>
    </row>
    <row spans="1:2" r="22">
      <c s="4" r="A22" t="s">
        <v>256</v>
      </c>
      <c s="9" r="B22" t="n">
        <v>3.96</v>
      </c>
    </row>
    <row spans="1:2" r="23">
      <c s="4" r="A23" t="s">
        <v>257</v>
      </c>
      <c s="8" r="B23" t="n">
        <v>5.35</v>
      </c>
    </row>
    <row spans="1:2" r="24">
      <c s="4" r="A24" t="s">
        <v>258</v>
      </c>
      <c s="4" r="B24" t="s">
        <v>259</v>
      </c>
    </row>
    <row spans="1:2" r="25">
      <c s="4" r="A25" t="s">
        <v>260</v>
      </c>
      <c s="4" r="B25" t="s">
        <v>261</v>
      </c>
    </row>
    <row spans="1:2" r="26">
      <c s="4" r="A26" t="s">
        <v>262</v>
      </c>
      <c s="4" r="B26" t="s">
        <v>263</v>
      </c>
    </row>
    <row spans="1:2" r="27">
      <c s="4" r="A27" t="s">
        <v>264</v>
      </c>
      <c s="8" r="B27" t="n">
        <v>2.29</v>
      </c>
    </row>
    <row spans="1:2" r="28">
      <c s="4" r="A28" t="s">
        <v>265</v>
      </c>
      <c s="9" r="B28" t="n">
        <v>2.55</v>
      </c>
    </row>
    <row spans="1:2" r="29">
      <c s="4" r="A29" t="s">
        <v>266</v>
      </c>
      <c s="9" r="B29" t="n">
        <v>0.54</v>
      </c>
    </row>
    <row spans="1:2" r="30">
      <c s="4" r="A30" t="s">
        <v>267</v>
      </c>
      <c s="9" r="B30" t="n">
        <v>1.99</v>
      </c>
    </row>
    <row spans="1:2" r="31">
      <c s="4" r="A31" t="s">
        <v>268</v>
      </c>
      <c s="9" r="B31" t="n">
        <v>1.31</v>
      </c>
    </row>
    <row spans="1:2" r="32">
      <c s="4" r="A32" t="s">
        <v>269</v>
      </c>
      <c s="5" r="B32" t="n">
        <v>0</v>
      </c>
    </row>
    <row spans="1:2" r="33">
      <c s="4" r="A33" t="s">
        <v>270</v>
      </c>
      <c s="9" r="B33" t="n">
        <v>2.05</v>
      </c>
    </row>
    <row spans="1:2" r="34">
      <c s="4" r="A34" t="s">
        <v>271</v>
      </c>
      <c s="9" r="B34" t="n">
        <v>2.52</v>
      </c>
    </row>
    <row spans="1:2" r="35">
      <c s="4" r="A35" t="s">
        <v>272</v>
      </c>
      <c s="9" r="B35" t="n">
        <v>2.55</v>
      </c>
    </row>
    <row spans="1:2" r="36">
      <c s="4" r="A36" t="s">
        <v>273</v>
      </c>
      <c s="8" r="B36" t="n">
        <v>1.93</v>
      </c>
    </row>
    <row spans="1:2" r="37">
      <c s="4" r="A37" t="s">
        <v>274</v>
      </c>
      <c s="7" r="B37" t="n">
        <v>0</v>
      </c>
    </row>
    <row spans="1:2" r="38">
      <c s="4" r="A38" t="s">
        <v>275</v>
      </c>
      <c s="7" r="B38" t="n">
        <v>0</v>
      </c>
    </row>
    <row spans="1:2" r="39">
      <c s="4" r="A39" t="s">
        <v>276</v>
      </c>
      <c s="7" r="B39" t="n">
        <v>0</v>
      </c>
    </row>
    <row spans="1:2" r="40">
      <c s="4" r="A40" t="s">
        <v>277</v>
      </c>
      <c s="7" r="B40" t="n">
        <v>0</v>
      </c>
    </row>
    <row spans="1:2" r="41">
      <c s="4" r="A41" t="s">
        <v>278</v>
      </c>
      <c s="7" r="B41" t="n">
        <v>0</v>
      </c>
    </row>
    <row spans="1:2" r="42">
      <c s="4" r="A42" t="s">
        <v>279</v>
      </c>
      <c s="7" r="B42" t="n">
        <v>0</v>
      </c>
    </row>
    <row spans="1:2" r="43">
      <c s="4" r="A43" t="s">
        <v>280</v>
      </c>
      <c s="7" r="B43" t="n">
        <v>0</v>
      </c>
    </row>
    <row spans="1:2" r="44">
      <c s="4" r="A44" t="s">
        <v>274</v>
      </c>
      <c s="7" r="B44" t="n">
        <v>376780</v>
      </c>
    </row>
    <row spans="1:2" r="45">
      <c s="4" r="A45" t="s">
        <v>275</v>
      </c>
      <c s="7" r="B45" t="n">
        <v>376780</v>
      </c>
    </row>
    <row spans="1:2" r="46">
      <c s="4" r="A46" t="s">
        <v>276</v>
      </c>
      <c s="7" r="B4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s="1" r="A1" t="s">
        <v>281</v>
      </c>
      <c s="2" r="B1" t="s">
        <v>1</v>
      </c>
    </row>
    <row spans="1:2" r="2">
      <c s="2" r="B2" t="s">
        <v>282</v>
      </c>
    </row>
    <row spans="1:2" r="3">
      <c s="4" r="A3" t="s">
        <v>283</v>
      </c>
      <c s="7" r="B3" t="n">
        <v>5000</v>
      </c>
    </row>
    <row spans="1:2" r="4">
      <c s="4" r="A4" t="s">
        <v>284</v>
      </c>
      <c s="4" r="B4" t="s">
        <v>285</v>
      </c>
    </row>
    <row spans="1:2" r="5">
      <c s="4" r="A5" t="s">
        <v>286</v>
      </c>
      <c s="7" r="B5" t="n">
        <v>0</v>
      </c>
    </row>
    <row spans="1:2" r="6">
      <c s="4" r="A6" t="s">
        <v>287</v>
      </c>
      <c s="7" r="B6" t="n">
        <v>40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7606</v>
      </c>
      <c s="7" r="C4" t="n">
        <v>8670</v>
      </c>
      <c s="7" r="D4" t="n">
        <v>22773</v>
      </c>
      <c s="7" r="E4" t="n">
        <v>25552</v>
      </c>
    </row>
    <row spans="1:5" r="5">
      <c s="3" r="A5" t="s">
        <v>76</v>
      </c>
    </row>
    <row spans="1:5" r="6">
      <c s="4" r="A6" t="s">
        <v>77</v>
      </c>
      <c s="5" r="B6" t="n">
        <v>4120</v>
      </c>
      <c s="5" r="C6" t="n">
        <v>4881</v>
      </c>
      <c s="5" r="D6" t="n">
        <v>13217</v>
      </c>
      <c s="5" r="E6" t="n">
        <v>14739</v>
      </c>
    </row>
    <row spans="1:5" r="7">
      <c s="4" r="A7" t="s">
        <v>78</v>
      </c>
      <c s="5" r="B7" t="n">
        <v>3186</v>
      </c>
      <c s="5" r="C7" t="n">
        <v>2756</v>
      </c>
      <c s="5" r="D7" t="n">
        <v>8407</v>
      </c>
      <c s="5" r="E7" t="n">
        <v>8141</v>
      </c>
    </row>
    <row spans="1:5" r="8">
      <c s="4" r="A8" t="s">
        <v>79</v>
      </c>
      <c s="5" r="B8" t="n">
        <v>7306</v>
      </c>
      <c s="5" r="C8" t="n">
        <v>7637</v>
      </c>
      <c s="5" r="D8" t="n">
        <v>21624</v>
      </c>
      <c s="5" r="E8" t="n">
        <v>22880</v>
      </c>
    </row>
    <row spans="1:5" r="9">
      <c s="4" r="A9" t="s">
        <v>80</v>
      </c>
      <c s="5" r="B9" t="n">
        <v>300</v>
      </c>
      <c s="5" r="C9" t="n">
        <v>1033</v>
      </c>
      <c s="5" r="D9" t="n">
        <v>1149</v>
      </c>
      <c s="5" r="E9" t="n">
        <v>2672</v>
      </c>
    </row>
    <row spans="1:5" r="10">
      <c s="3" r="A10" t="s">
        <v>81</v>
      </c>
    </row>
    <row spans="1:5" r="11">
      <c s="4" r="A11" t="s">
        <v>82</v>
      </c>
      <c s="5" r="B11" t="n">
        <v>1</v>
      </c>
      <c s="5" r="C11" t="n">
        <v>0</v>
      </c>
      <c s="5" r="D11" t="n">
        <v>1</v>
      </c>
      <c s="5" r="E11" t="n">
        <v>1</v>
      </c>
    </row>
    <row spans="1:5" r="12">
      <c s="4" r="A12" t="s">
        <v>83</v>
      </c>
      <c s="5" r="B12" t="n">
        <v>-4</v>
      </c>
      <c s="5" r="C12" t="n">
        <v>3</v>
      </c>
      <c s="5" r="D12" t="n">
        <v>37</v>
      </c>
      <c s="5" r="E12" t="n">
        <v>-7</v>
      </c>
    </row>
    <row spans="1:5" r="13">
      <c s="4" r="A13" t="s">
        <v>84</v>
      </c>
      <c s="5" r="B13" t="n">
        <v>-3</v>
      </c>
      <c s="5" r="C13" t="n">
        <v>3</v>
      </c>
      <c s="5" r="D13" t="n">
        <v>38</v>
      </c>
      <c s="5" r="E13" t="n">
        <v>-6</v>
      </c>
    </row>
    <row spans="1:5" r="14">
      <c s="4" r="A14" t="s">
        <v>85</v>
      </c>
      <c s="5" r="B14" t="n">
        <v>297</v>
      </c>
      <c s="5" r="C14" t="n">
        <v>1036</v>
      </c>
      <c s="5" r="D14" t="n">
        <v>1187</v>
      </c>
      <c s="5" r="E14" t="n">
        <v>2666</v>
      </c>
    </row>
    <row spans="1:5" r="15">
      <c s="4" r="A15" t="s">
        <v>86</v>
      </c>
      <c s="5" r="B15" t="n">
        <v>-85</v>
      </c>
      <c s="5" r="C15" t="n">
        <v>-380</v>
      </c>
      <c s="5" r="D15" t="n">
        <v>-358</v>
      </c>
      <c s="5" r="E15" t="n">
        <v>-864</v>
      </c>
    </row>
    <row spans="1:5" r="16">
      <c s="4" r="A16" t="s">
        <v>87</v>
      </c>
      <c s="7" r="B16" t="n">
        <v>212</v>
      </c>
      <c s="7" r="C16" t="n">
        <v>656</v>
      </c>
      <c s="7" r="D16" t="n">
        <v>829</v>
      </c>
      <c s="7" r="E16" t="n">
        <v>1802</v>
      </c>
    </row>
    <row spans="1:5" r="17">
      <c s="4" r="A17" t="s">
        <v>88</v>
      </c>
      <c s="8" r="B17" t="n">
        <v>0.02</v>
      </c>
      <c s="8" r="C17" t="n">
        <v>0.05</v>
      </c>
      <c s="8" r="D17" t="n">
        <v>0.06</v>
      </c>
      <c s="8" r="E17" t="n">
        <v>0.13</v>
      </c>
    </row>
    <row spans="1:5" r="18">
      <c s="4" r="A18" t="s">
        <v>89</v>
      </c>
      <c s="8" r="B18" t="n">
        <v>0.02</v>
      </c>
      <c s="8" r="C18" t="n">
        <v>0.05</v>
      </c>
      <c s="8" r="D18" t="n">
        <v>0.06</v>
      </c>
      <c s="8" r="E18" t="n">
        <v>0.13</v>
      </c>
    </row>
    <row spans="1:5" r="19">
      <c s="4" r="A19" t="s">
        <v>90</v>
      </c>
      <c s="5" r="B19" t="n">
        <v>13718396</v>
      </c>
      <c s="5" r="C19" t="n">
        <v>13655988</v>
      </c>
      <c s="5" r="D19" t="n">
        <v>13699355</v>
      </c>
      <c s="5" r="E19" t="n">
        <v>13641520</v>
      </c>
    </row>
    <row spans="1:5" r="20">
      <c s="4" r="A20" t="s">
        <v>91</v>
      </c>
      <c s="5" r="B20" t="n">
        <v>13794276</v>
      </c>
      <c s="5" r="C20" t="n">
        <v>13781534</v>
      </c>
      <c s="5" r="D20" t="n">
        <v>13857746</v>
      </c>
      <c s="5" r="E20" t="n">
        <v>13741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v>
      </c>
      <c s="2" r="B1" t="s">
        <v>72</v>
      </c>
      <c s="2" r="D1" t="s">
        <v>1</v>
      </c>
    </row>
    <row spans="1:5" r="2">
      <c s="2" r="B2" t="s">
        <v>2</v>
      </c>
      <c s="2" r="C2" t="s">
        <v>73</v>
      </c>
      <c s="2" r="D2" t="s">
        <v>2</v>
      </c>
      <c s="2" r="E2" t="s">
        <v>73</v>
      </c>
    </row>
    <row spans="1:5" r="3">
      <c s="3" r="A3" t="s">
        <v>93</v>
      </c>
    </row>
    <row spans="1:5" r="4">
      <c s="4" r="A4" t="s">
        <v>87</v>
      </c>
      <c s="7" r="B4" t="n">
        <v>212</v>
      </c>
      <c s="7" r="C4" t="n">
        <v>656</v>
      </c>
      <c s="7" r="D4" t="n">
        <v>829</v>
      </c>
      <c s="7" r="E4" t="n">
        <v>1802</v>
      </c>
    </row>
    <row spans="1:5" r="5">
      <c s="4" r="A5" t="s">
        <v>94</v>
      </c>
      <c s="5" r="B5" t="n">
        <v>700</v>
      </c>
      <c s="5" r="C5" t="n">
        <v>0</v>
      </c>
      <c s="5" r="D5" t="n">
        <v>700</v>
      </c>
      <c s="5" r="E5" t="n">
        <v>0</v>
      </c>
    </row>
    <row spans="1:5" r="6">
      <c s="4" r="A6" t="s">
        <v>95</v>
      </c>
      <c s="7" r="B6" t="n">
        <v>912</v>
      </c>
      <c s="7" r="C6" t="n">
        <v>656</v>
      </c>
      <c s="7" r="D6" t="n">
        <v>1529</v>
      </c>
      <c s="7" r="E6" t="n">
        <v>18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3</v>
      </c>
    </row>
    <row spans="1:3" r="3">
      <c s="3" r="A3" t="s">
        <v>97</v>
      </c>
    </row>
    <row spans="1:3" r="4">
      <c s="4" r="A4" t="s">
        <v>87</v>
      </c>
      <c s="7" r="B4" t="n">
        <v>829</v>
      </c>
      <c s="7" r="C4" t="n">
        <v>1802</v>
      </c>
    </row>
    <row spans="1:3" r="5">
      <c s="3" r="A5" t="s">
        <v>98</v>
      </c>
    </row>
    <row spans="1:3" r="6">
      <c s="4" r="A6" t="s">
        <v>99</v>
      </c>
      <c s="5" r="B6" t="n">
        <v>0</v>
      </c>
      <c s="5" r="C6" t="n">
        <v>38</v>
      </c>
    </row>
    <row spans="1:3" r="7">
      <c s="4" r="A7" t="s">
        <v>100</v>
      </c>
      <c s="5" r="B7" t="n">
        <v>-30</v>
      </c>
      <c s="5" r="C7" t="n">
        <v>9</v>
      </c>
    </row>
    <row spans="1:3" r="8">
      <c s="4" r="A8" t="s">
        <v>101</v>
      </c>
      <c s="5" r="B8" t="n">
        <v>354</v>
      </c>
      <c s="5" r="C8" t="n">
        <v>881</v>
      </c>
    </row>
    <row spans="1:3" r="9">
      <c s="4" r="A9" t="s">
        <v>102</v>
      </c>
      <c s="5" r="B9" t="n">
        <v>697</v>
      </c>
      <c s="5" r="C9" t="n">
        <v>930</v>
      </c>
    </row>
    <row spans="1:3" r="10">
      <c s="4" r="A10" t="s">
        <v>103</v>
      </c>
      <c s="5" r="B10" t="n">
        <v>33</v>
      </c>
      <c s="5" r="C10" t="n">
        <v>36</v>
      </c>
    </row>
    <row spans="1:3" r="11">
      <c s="3" r="A11" t="s">
        <v>104</v>
      </c>
    </row>
    <row spans="1:3" r="12">
      <c s="4" r="A12" t="s">
        <v>105</v>
      </c>
      <c s="5" r="B12" t="n">
        <v>-950</v>
      </c>
      <c s="5" r="C12" t="n">
        <v>-1741</v>
      </c>
    </row>
    <row spans="1:3" r="13">
      <c s="4" r="A13" t="s">
        <v>106</v>
      </c>
      <c s="5" r="B13" t="n">
        <v>-1692</v>
      </c>
      <c s="5" r="C13" t="n">
        <v>-118</v>
      </c>
    </row>
    <row spans="1:3" r="14">
      <c s="4" r="A14" t="s">
        <v>34</v>
      </c>
      <c s="5" r="B14" t="n">
        <v>-648</v>
      </c>
      <c s="5" r="C14" t="n">
        <v>-208</v>
      </c>
    </row>
    <row spans="1:3" r="15">
      <c s="4" r="A15" t="s">
        <v>40</v>
      </c>
      <c s="5" r="B15" t="n">
        <v>22</v>
      </c>
      <c s="5" r="C15" t="n">
        <v>37</v>
      </c>
    </row>
    <row spans="1:3" r="16">
      <c s="4" r="A16" t="s">
        <v>43</v>
      </c>
      <c s="5" r="B16" t="n">
        <v>1199</v>
      </c>
      <c s="5" r="C16" t="n">
        <v>898</v>
      </c>
    </row>
    <row spans="1:3" r="17">
      <c s="4" r="A17" t="s">
        <v>44</v>
      </c>
      <c s="5" r="B17" t="n">
        <v>135</v>
      </c>
      <c s="5" r="C17" t="n">
        <v>527</v>
      </c>
    </row>
    <row spans="1:3" r="18">
      <c s="4" r="A18" t="s">
        <v>45</v>
      </c>
      <c s="5" r="B18" t="n">
        <v>133</v>
      </c>
      <c s="5" r="C18" t="n">
        <v>60</v>
      </c>
    </row>
    <row spans="1:3" r="19">
      <c s="4" r="A19" t="s">
        <v>107</v>
      </c>
      <c s="5" r="B19" t="n">
        <v>0</v>
      </c>
      <c s="5" r="C19" t="n">
        <v>23</v>
      </c>
    </row>
    <row spans="1:3" r="20">
      <c s="4" r="A20" t="s">
        <v>47</v>
      </c>
      <c s="5" r="B20" t="n">
        <v>0</v>
      </c>
      <c s="5" r="C20" t="n">
        <v>107</v>
      </c>
    </row>
    <row spans="1:3" r="21">
      <c s="4" r="A21" t="s">
        <v>46</v>
      </c>
      <c s="5" r="B21" t="n">
        <v>-26</v>
      </c>
      <c s="5" r="C21" t="n">
        <v>19</v>
      </c>
    </row>
    <row spans="1:3" r="22">
      <c s="4" r="A22" t="s">
        <v>108</v>
      </c>
      <c s="5" r="B22" t="n">
        <v>56</v>
      </c>
      <c s="5" r="C22" t="n">
        <v>3300</v>
      </c>
    </row>
    <row spans="1:3" r="23">
      <c s="3" r="A23" t="s">
        <v>109</v>
      </c>
    </row>
    <row spans="1:3" r="24">
      <c s="4" r="A24" t="s">
        <v>110</v>
      </c>
      <c s="5" r="B24" t="n">
        <v>-878</v>
      </c>
      <c s="5" r="C24" t="n">
        <v>-483</v>
      </c>
    </row>
    <row spans="1:3" r="25">
      <c s="4" r="A25" t="s">
        <v>111</v>
      </c>
      <c s="5" r="B25" t="n">
        <v>-2761</v>
      </c>
      <c s="5" r="C25" t="n">
        <v>0</v>
      </c>
    </row>
    <row spans="1:3" r="26">
      <c s="4" r="A26" t="s">
        <v>112</v>
      </c>
      <c s="5" r="B26" t="n">
        <v>-3639</v>
      </c>
      <c s="5" r="C26" t="n">
        <v>-483</v>
      </c>
    </row>
    <row spans="1:3" r="27">
      <c s="3" r="A27" t="s">
        <v>113</v>
      </c>
    </row>
    <row spans="1:3" r="28">
      <c s="4" r="A28" t="s">
        <v>114</v>
      </c>
      <c s="5" r="B28" t="n">
        <v>76</v>
      </c>
      <c s="5" r="C28" t="n">
        <v>144</v>
      </c>
    </row>
    <row spans="1:3" r="29">
      <c s="4" r="A29" t="s">
        <v>115</v>
      </c>
      <c s="5" r="B29" t="n">
        <v>76</v>
      </c>
      <c s="5" r="C29" t="n">
        <v>144</v>
      </c>
    </row>
    <row spans="1:3" r="30">
      <c s="4" r="A30" t="s">
        <v>116</v>
      </c>
      <c s="5" r="B30" t="n">
        <v>-3507</v>
      </c>
      <c s="5" r="C30" t="n">
        <v>2961</v>
      </c>
    </row>
    <row spans="1:3" r="31">
      <c s="4" r="A31" t="s">
        <v>117</v>
      </c>
      <c s="5" r="B31" t="n">
        <v>11363</v>
      </c>
      <c s="5" r="C31" t="n">
        <v>7945</v>
      </c>
    </row>
    <row spans="1:3" r="32">
      <c s="4" r="A32" t="s">
        <v>118</v>
      </c>
      <c s="5" r="B32" t="n">
        <v>7856</v>
      </c>
      <c s="5" r="C32" t="n">
        <v>10906</v>
      </c>
    </row>
    <row spans="1:3" r="33">
      <c s="3" r="A33" t="s">
        <v>119</v>
      </c>
    </row>
    <row spans="1:3" r="34">
      <c s="4" r="A34" t="s">
        <v>120</v>
      </c>
      <c s="5" r="B34" t="n">
        <v>0</v>
      </c>
      <c s="5" r="C34" t="n">
        <v>0</v>
      </c>
    </row>
    <row spans="1:3" r="35">
      <c s="4" r="A35" t="s">
        <v>121</v>
      </c>
      <c s="5" r="B35" t="n">
        <v>25</v>
      </c>
      <c s="5" r="C35" t="n">
        <v>0</v>
      </c>
    </row>
    <row spans="1:3" r="36">
      <c s="3" r="A36" t="s">
        <v>122</v>
      </c>
    </row>
    <row spans="1:3" r="37">
      <c s="4" r="A37" t="s">
        <v>123</v>
      </c>
      <c s="7" r="B37" t="n">
        <v>15</v>
      </c>
      <c s="7" r="C3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8</v>
      </c>
      <c s="2" r="B1" t="s">
        <v>1</v>
      </c>
    </row>
    <row spans="1:2" r="2">
      <c s="2" r="B2" t="s">
        <v>2</v>
      </c>
    </row>
    <row spans="1:2" r="3">
      <c s="3" r="A3" t="s">
        <v>125</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1</v>
      </c>
      <c s="2" r="B1" t="s">
        <v>1</v>
      </c>
    </row>
    <row spans="1:2" r="2">
      <c s="2" r="B2" t="s">
        <v>2</v>
      </c>
    </row>
    <row spans="1:2" r="3">
      <c s="3" r="A3" t="s">
        <v>125</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Condensed Consolidated Finan</vt:lpstr>
      <vt:lpstr>2. Significant Events and Trans</vt:lpstr>
      <vt:lpstr>3. Allowance for Doubtful Accou</vt:lpstr>
      <vt:lpstr>4. Inventories, net</vt:lpstr>
      <vt:lpstr>5. Income Taxes</vt:lpstr>
      <vt:lpstr>6. Capitalized Software</vt:lpstr>
      <vt:lpstr>7. Investment in Securities</vt:lpstr>
      <vt:lpstr>8. Stockholders' Equity</vt:lpstr>
      <vt:lpstr>9. Income per Share</vt:lpstr>
      <vt:lpstr>10. Non-Cash Share-Based Employ</vt:lpstr>
      <vt:lpstr>11. Commitments and Contingenci</vt:lpstr>
      <vt:lpstr>12. Debt</vt:lpstr>
      <vt:lpstr>1. Condensed Consolidated Fin19</vt:lpstr>
      <vt:lpstr>4. Inventories, net (Tables)</vt:lpstr>
      <vt:lpstr>8. Stockholders' Equity (Tables</vt:lpstr>
      <vt:lpstr>9. Income per Share (Tables)</vt:lpstr>
      <vt:lpstr>10. Non-Cash Share-Based Empl23</vt:lpstr>
      <vt:lpstr>3. Allowance for Doubtful Acc24</vt:lpstr>
      <vt:lpstr>4. Inventories, net (Details)</vt:lpstr>
      <vt:lpstr>4. Inventories, net (Details Na</vt:lpstr>
      <vt:lpstr>5. Income Taxes (Details Narati</vt:lpstr>
      <vt:lpstr>6. Capitalized Software (Detail</vt:lpstr>
      <vt:lpstr>8. Stockholders' Equity (Detail</vt:lpstr>
      <vt:lpstr>9. Income per Share (Details)</vt:lpstr>
      <vt:lpstr>10. Non-Cash Share-Based Empl31</vt:lpstr>
      <vt:lpstr>12. Deb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0:41Z</dcterms:created>
  <dcterms:modified xmlns:dcterms="http://purl.org/dc/terms/" xmlns:xsi="http://www.w3.org/2001/XMLSchema-instance" xsi:type="dcterms:W3CDTF">2015-11-04T18:00:41Z</dcterms:modified>
  <dc:title xmlns:dc="http://purl.org/dc/elements/1.1/">Untitled</dc:title>
  <dc:description xmlns:dc="http://purl.org/dc/elements/1.1/"/>
  <dc:subject xmlns:dc="http://purl.org/dc/elements/1.1/"/>
  <cp:keywords/>
  <cp:category/>
</cp:coreProperties>
</file>